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Disclosure" sheetId="7" state="visible" r:id="rId7"/>
    <sheet xmlns:r="http://schemas.openxmlformats.org/officeDocument/2006/relationships" name="Fair Value of Financial Instrum" sheetId="8" state="visible" r:id="rId8"/>
    <sheet xmlns:r="http://schemas.openxmlformats.org/officeDocument/2006/relationships" name="Convertible Note Payable Disclo" sheetId="9" state="visible" r:id="rId9"/>
    <sheet xmlns:r="http://schemas.openxmlformats.org/officeDocument/2006/relationships" name="Derivative Liability, Disclosur" sheetId="10" state="visible" r:id="rId10"/>
    <sheet xmlns:r="http://schemas.openxmlformats.org/officeDocument/2006/relationships" name="Loan Transactions Disclosure" sheetId="11" state="visible" r:id="rId11"/>
    <sheet xmlns:r="http://schemas.openxmlformats.org/officeDocument/2006/relationships" name="Related Party Transactions Disc" sheetId="12" state="visible" r:id="rId12"/>
    <sheet xmlns:r="http://schemas.openxmlformats.org/officeDocument/2006/relationships" name="Material Contracts Disclosure" sheetId="13" state="visible" r:id="rId13"/>
    <sheet xmlns:r="http://schemas.openxmlformats.org/officeDocument/2006/relationships" name="Equity Transactions Disclosure" sheetId="14" state="visible" r:id="rId14"/>
    <sheet xmlns:r="http://schemas.openxmlformats.org/officeDocument/2006/relationships" name="Subsequent Events Disclosure" sheetId="15" state="visible" r:id="rId15"/>
    <sheet xmlns:r="http://schemas.openxmlformats.org/officeDocument/2006/relationships" name="Fair Value of Financial Instr16" sheetId="16" state="visible" r:id="rId16"/>
    <sheet xmlns:r="http://schemas.openxmlformats.org/officeDocument/2006/relationships" name="Derivative Liability, Disclos17" sheetId="17" state="visible" r:id="rId17"/>
    <sheet xmlns:r="http://schemas.openxmlformats.org/officeDocument/2006/relationships" name="Derivative Liability, Disclos18" sheetId="18" state="visible" r:id="rId18"/>
    <sheet xmlns:r="http://schemas.openxmlformats.org/officeDocument/2006/relationships" name="Fair Value of Financial Instr19" sheetId="19" state="visible" r:id="rId19"/>
    <sheet xmlns:r="http://schemas.openxmlformats.org/officeDocument/2006/relationships" name="Convertible Note Payable Disc20" sheetId="20" state="visible" r:id="rId20"/>
    <sheet xmlns:r="http://schemas.openxmlformats.org/officeDocument/2006/relationships" name="Derivative Liability, Disclos21" sheetId="21" state="visible" r:id="rId21"/>
    <sheet xmlns:r="http://schemas.openxmlformats.org/officeDocument/2006/relationships" name="Derivative Liability, Disclos22" sheetId="22" state="visible" r:id="rId22"/>
    <sheet xmlns:r="http://schemas.openxmlformats.org/officeDocument/2006/relationships" name="Loan Transactions Disclosure (D" sheetId="23" state="visible" r:id="rId23"/>
    <sheet xmlns:r="http://schemas.openxmlformats.org/officeDocument/2006/relationships" name="Related Party Transactions Di24" sheetId="24" state="visible" r:id="rId24"/>
    <sheet xmlns:r="http://schemas.openxmlformats.org/officeDocument/2006/relationships" name="Material Contracts Disclosure (" sheetId="25" state="visible" r:id="rId25"/>
    <sheet xmlns:r="http://schemas.openxmlformats.org/officeDocument/2006/relationships" name="Equity Transactions Disclosure " sheetId="26" state="visible" r:id="rId26"/>
    <sheet xmlns:r="http://schemas.openxmlformats.org/officeDocument/2006/relationships" name="Subsequent Events Disclosure (D" sheetId="27" state="visible" r:id="rId27"/>
  </sheets>
  <definedNames/>
  <calcPr calcId="124519" fullCalcOnLoad="1"/>
</workbook>
</file>

<file path=xl/sharedStrings.xml><?xml version="1.0" encoding="utf-8"?>
<sst xmlns="http://schemas.openxmlformats.org/spreadsheetml/2006/main" uniqueCount="167">
  <si>
    <t>Document and Entity Information</t>
  </si>
  <si>
    <t>3 Months Ended</t>
  </si>
  <si>
    <t>Mar. 31, 2017shares</t>
  </si>
  <si>
    <t>Document and Entity Information:</t>
  </si>
  <si>
    <t>Entity Registrant Name</t>
  </si>
  <si>
    <t>ASTIKA HOLDINGS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askh</t>
  </si>
  <si>
    <t>Balance Sheets - USD ($)</t>
  </si>
  <si>
    <t>Mar. 31, 2017</t>
  </si>
  <si>
    <t>Dec. 31, 2016</t>
  </si>
  <si>
    <t>Current liabilities:</t>
  </si>
  <si>
    <t>Accounts payable and accrued expenses</t>
  </si>
  <si>
    <t>Loan payable and accrued interest</t>
  </si>
  <si>
    <t>Due to related parties</t>
  </si>
  <si>
    <t>Convertible note and accrued interest</t>
  </si>
  <si>
    <t>Derivative liability</t>
  </si>
  <si>
    <t>Total current liabilities</t>
  </si>
  <si>
    <t>Total liabilities</t>
  </si>
  <si>
    <t>Stockholders' equity (deficit)</t>
  </si>
  <si>
    <t>Preferred stock value</t>
  </si>
  <si>
    <t xml:space="preserve"> </t>
  </si>
  <si>
    <t>Common stock value</t>
  </si>
  <si>
    <t>Additional paid-in capital</t>
  </si>
  <si>
    <t>Retained earnings (deficit)</t>
  </si>
  <si>
    <t>Total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Mar. 31, 2016</t>
  </si>
  <si>
    <t>Operating expenses:</t>
  </si>
  <si>
    <t>Selling, general and administrative</t>
  </si>
  <si>
    <t>Total operating expenses</t>
  </si>
  <si>
    <t>Operating income (loss)</t>
  </si>
  <si>
    <t>Other income (expense):</t>
  </si>
  <si>
    <t>Interest expense, net</t>
  </si>
  <si>
    <t>Gain (loss) on change in fair value of derivative</t>
  </si>
  <si>
    <t>Total other income (expense)</t>
  </si>
  <si>
    <t>Net income (loss)</t>
  </si>
  <si>
    <t>Net income (loss) per share - basic and diluted</t>
  </si>
  <si>
    <t>Weighted average number of common shares outstanding - basic and diluted</t>
  </si>
  <si>
    <t>Statements of Cash Flows - USD ($)</t>
  </si>
  <si>
    <t>Operating activities</t>
  </si>
  <si>
    <t>Adjustments to reconcile net loss to net cash used by operating activities:</t>
  </si>
  <si>
    <t>Changes in operating assets and liabilities:</t>
  </si>
  <si>
    <t>(Increase) decrease in prepaid expenses</t>
  </si>
  <si>
    <t>Increase (decrease) in accounts payable and accrued expenses</t>
  </si>
  <si>
    <t>Cash flows from financing activities</t>
  </si>
  <si>
    <t>Net increase (decrease) in cash</t>
  </si>
  <si>
    <t>Cash - beginning of the period</t>
  </si>
  <si>
    <t>Cash - ending of the period</t>
  </si>
  <si>
    <t>Supplemental disclosures</t>
  </si>
  <si>
    <t>Interest paid</t>
  </si>
  <si>
    <t>Income taxes paid</t>
  </si>
  <si>
    <t>Non-cash investing and financing activities</t>
  </si>
  <si>
    <t>Extinguishment of derivative</t>
  </si>
  <si>
    <t>Common stock issued for debt conversion, value</t>
  </si>
  <si>
    <t>Expenses paid by related party on behalf of the company</t>
  </si>
  <si>
    <t>Basis of Presentation</t>
  </si>
  <si>
    <t>Notes</t>
  </si>
  <si>
    <t>NOTE 1 - 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6 financial statements that were filed in our annual report on Form 10-K. In the opinion of management, all adjustments (consisting of normal recurring accruals) considered necessary for a fair presentation have been included. Operating results for the three-month period ended March 31, 2017 are not necessarily indicative of the results that may be expected for the year ended December 31, 2017.</t>
  </si>
  <si>
    <t>Going Concern Disclosure</t>
  </si>
  <si>
    <t>NOTE 2- GOING CONCERN The Companys unaudited interim financial statements are prepared using accounting principles generally accepted in the United States of America applicable to a going concern which contemplates the realization of assets and liquidation of liabilities in the normal course of business. The Company has an accumulated deficit and no cash flows from operating activities at March 31, 2017.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he accompanying financial statements do not include any adjustments that might result from the outcome of this uncertainty.</t>
  </si>
  <si>
    <t>Fair Value of Financial Instruments, Disclosure</t>
  </si>
  <si>
    <t xml:space="preserve">NOTE 3 - FAIR VALUE OF FINANCIAL INSTRUMENTS ASC 820, Fair Value Measurements (ASC 820) and ASC 825, Financial Instruments (ASC 825)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March 31, 2017: Level 1 Level 2 Level 3 Total Liabilities: Derivative financial instruments $ -- $ -- $ 30,641 $ 30,641 December 31, 2016: Liabilities: Derivative financial instruments $ -- $ -- $ 23,347 $ 23,347 </t>
  </si>
  <si>
    <t>Convertible Note Payable Disclosure</t>
  </si>
  <si>
    <t>NOTE 4 - CONVERTIBLE NOTE PAYABLE During October 2014, the Company issued an 8.0% convertible debenture for $31,500 in cash. The convertible debenture accrues interest at 8.0% per annum, is unsecured, due in one year from the date of issuance and is convertible into shares of the Companys common stock after 180 days at the option of the holder at a rate equal to 55% of the lowest trading price of the Companys common stock out of the last 20 trading trades including the date of conversion. At March 31, 2017, the loan is in default at a default interest rate of 24%. On March 21, 2017, the Company issued 572,476 common shares in the conversion of $2,000 principal and $834 in interest due to LG Capital Funding. LLC at $0.00495 per share, as calculated per the loan agreement. The balance of the convertible debenture at March 31, 2017 and December 31, 2016 was $22,500 and $24,500, respectively. The amount of accrued interest due at March 31, 2017 is $3,966, with $4,321 at December 31, 2016.</t>
  </si>
  <si>
    <t>Derivative Liability, Disclosure</t>
  </si>
  <si>
    <t xml:space="preserve">NOTE 5 - DERIVATIVE LIABILITY The Company analyzed the conversion option embedded in the convertible debenture for derivative accounting consideration under ASC 815 and determined that the embedded instrument should be classified as a liability and recorded at fair value due to the variable conversion prices. The fair value of the conversion options was determined to be $52,267 as of the issuance date using a Black-Scholes option-pricing model. Upon the date of issuance of the convertible debenture, $31,500 was recorded as debt discount and $20,767 was recorded as day one loss on derivative liability. During March 2017, the holder of the convertible debenture elected to convert $2,000 in principal and $834 in interest due of the convertible debenture into 572,476 shares of the Companys common stock. As a result, $4,278 of derivative liability was extinguished through a charge to paid-in capital. During the three months ended March 31, 2017 and 2016, $3,122 was recorded as a loss on mark-to-market of the conversion options. The following table summarizes the derivative liability included in the balance sheet at March 31, 2017 and December 31, 2016: Balance, December 31, 2016 $ 23,347 Reclassification of derivative liability to paid-in capital due to conversion (4,278) Loss on change in fair value 11,572 Balance, March 31, 2017 $ 30,641 The Company estimated the fair value of the derivative liabilities using the Black-Scholes option pricing model and the following key assumptions during the three months ended March 31, 2017: Expected dividends --% Expected term (years) 0.12 Volatility 273% Risk-free rate 0.74% - 0.76% </t>
  </si>
  <si>
    <t>Loan Transactions Disclosure</t>
  </si>
  <si>
    <t>NOTE 6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162 due. Accrued and unpaid interest on the Promissory Note is also due in the amount of $17 for the three-month period ended March 31, 2017, and $16 for the three-month period ended March 31, 2016. As of March 31, 2017 and December 31, 2016, total outstanding short-term debt is $1,367 and $1,350, respectively. The note matured on June 15, 2013 and the loan is currently in default. The songwriter agreement expired on June 15, 2014 and the Company did not renew. On October 22, 2015, Artfield Investment paid $2,100 in expenses on behalf of the Company. This loan is unsecured, due on demand, and carries no interest. At March 31, 2017 and December 31, 2016, the total amount owed was $2,100 and $2,100, respectively.</t>
  </si>
  <si>
    <t>Related Party Transactions Disclosure</t>
  </si>
  <si>
    <t>NOTE 7 - RELATED PARTY TRANSACTIONS The Company has entered into transactions with the related party, IQ Acquisition (NY), Ltd, owned by Mr. Richards, the CEO of the Company. IQ Acquisition (NY), Ltd, the major shareholder of the Company, has paid expenses on behalf of the Company in the amount of $20,800 as of March 31, 2017 and $3,975 at December 31, 2016. The balance due to related party as of March 31, 2017 and December 31, 2016 was $66,064, and $45,264, respectively. The advances are unsecured, payable on demand, and carry no interest.</t>
  </si>
  <si>
    <t>Material Contracts Disclosure</t>
  </si>
  <si>
    <t>NOTE 8 - MATERIAL CONTRACTS On June 15, 2012, the Company entered into a songwriter agreement with Eugene Gant, a songwriter, which provides for Mr. Gants employment as a staff writer on an exclusive basis to write musical compositions as works for hire for a period of two years from the date of the agreement. This agreement expired on June 15, 2014. The exclusive songwriter agreement with Eugene B. Settler dated June 16, 2012, provides for Mr. Settlers employment as a staff writer on an exclusive basis to write musical compositions as works for hire for a period of five years from the date of the agreement. This agreement expires on June 16, 2017. During Mr. Gants and Mr. Settlers tenure as songwriters for the Company, the copyrights on their entire work product will belong to the Company, in exchange for our assistance in exploiting and marketing these compositions and the payment of a writers fee to them ranging from 10% to 50% of the net amounts that we collect on these musical compositions. The Company is entitled to the royalties for a period of 50 years from the date of the creation of any work for hire pursuant to such agreements. After the expiration of such 50-year period, the copyright on a musical composition reverts to the songwriter or his heirs or assigns. On June 4, 2015, Artfield Investment RD, Inc. was contracted to provide restructuring consulting services to the Company for $45,000. Consultation fee shall be payable $22,500 in cash at the time of signing (6/4/2015), and the remaining fee of $22,500 to be paid through unrestricted shares. The entire $45,000 was due upon signing the agreement, and was recorded as a liability. The shares have not been issued as of the reporting date.</t>
  </si>
  <si>
    <t>Equity Transactions Disclosure</t>
  </si>
  <si>
    <t>NOTE 9 - EQUITY TRANSACTIONS The Company has authorized 10,000,000 shares of Preferred Stock and 140,000,000 shares of Common Stock at par value of $0.001. At March 31, 2017 and December 31, 2016, the Company had 12,199,333 and 11,626,857 shares of common stock issued and outstanding, respectively. No preferred shares have been issued. On March 10, 2016, the Company filed an Amendment to the Articles of Incorporation breaking out the Preferred Stock into Series A, B, C, D, E, F, G, H, I, J, K, and L, with the series designation of each issuance of preferred stock set forth by the Board of Directors at the time of issuance. On March 21, 2017, the Company issued 572,476 common shares in the conversion of $2,000 principal and $834 in interest due to LG Capital Funding, LLC at $0.00495 per share, as calculated per the loan agreement.</t>
  </si>
  <si>
    <t>Subsequent Events Disclosure</t>
  </si>
  <si>
    <t>NOTE 10 - SUBSEQUENT EVENTS As per Note 7, the Company has entered into transactions with the related party, IQ Acquisition (NY), Ltd, owned by Mr. Richards, the CEO of the Company. IQ Acquisition (NY), Ltd, the major shareholder of the Company, has paid additional expenses on behalf of the Company in the amount of $33,200 between April 1, 2017 and as of the date of the filing. The advances are unsecured, payable on demand, and carry no interest. On June 8, 2017, the Company issued 603,038 common shares in the conversion of $700 principal and $328 in interest due to LG Capital Funding, LLC at $0.00171 per share, as calculated per the loan agreement. On June 13, 2017, the Company issued 638,926 common shares in the conversion of $740 principal and $349 in interest due to LG Capital Funding, LLC at $0.00171 per share, as calculated per the loan agreement. On June 27, 2017, the Company issued 670,334 common shares in the conversion of $1,245 principal and $598 in interest due to LG Capital Funding, LLC at $0.00275 per share, as calculated per the loan agreement. On July 18, 2017, the Company issued 701,519 common shares in the conversion of $800 principal and $396 in interest due to LG Capital Funding, LLC at $0.00171 per share, as calculated per the loan agreement. On July 24, 2017, the Company issued 735,903 common shares in the conversion of $810 principal and $404 in interest due to LG Capital Funding, LLC at $0.00165 per share, as calculated per the loan agreement. On August 3, 2017, the Company issued 775,636 common shares in the conversion of $850 principal and $430 in interest due to LG Capital Funding, LLC at $0.00165 per share, as calculated per the loan agreement. On August 18, 2017, the Company issued 812,860 common shares in the conversion of $885 principal and $456 in interest due to LG Capital Funding, LLC at $0.00165 per share, as calculated per the loan agreement. On August 25, 2017, the Company issued 852,841 common shares in the conversion of $1,080 principal and $562 in interest due to LG Capital Funding, LLC at $0.00193 per share, as calculated per the loan agreement. On August 31, 2017, the Company issued 897,810 common shares in the conversion of $810 principal and $424 in interest due to LG Capital Funding, LLC at $0.00138 per share, as calculated per the loan agreement. On September 13, 2017, the Company issued 941,854 common shares in the conversion of $845 principal and $450 in interest due to LG Capital Funding, LLC at $0.00138 per share, as calculated per the loan agreement. On September 20, 2017, the Company issued 989,403 common shares in the conversion of $885 principal and $475 in interest due to LG Capital Funding, LLC at $0.00138 per share, as calculated per the loan agreement. On October 3, 2017, the Company issued 1,038,870 common shares in the conversion of $1,035 principal and $565 in interest due to LG Capital Funding, LLC at $0.00154 per share, as calculated per the loan agreement. On October 16, 2017, the Company issued 1,090,032 common shares in the conversion of $1,080 principal and $599 in interest due to LG Capital Funding, LLC at $0.00154 per share, as calculated per the loan agreement.</t>
  </si>
  <si>
    <t>Fair Value of Financial Instruments, Disclosure: Schedule of Fair Value, Assets and Liabilities Measured on Recurring Basis (Tables)</t>
  </si>
  <si>
    <t>Tables/Schedules</t>
  </si>
  <si>
    <t>Schedule of Fair Value, Assets and Liabilities Measured on Recurring Basis</t>
  </si>
  <si>
    <t xml:space="preserve"> March 31, 2017: Level 1 Level 2 Level 3 Total Liabilities: Derivative financial instruments $ -- $ -- $ 30,641 $ 30,641 December 31, 2016: Liabilities: Derivative financial instruments $ -- $ -- $ 23,347 $ 23,347</t>
  </si>
  <si>
    <t>Derivative Liability, Disclosure: Schedule of Derivative Liabilities included in the balance sheets (Tables)</t>
  </si>
  <si>
    <t>Schedule of Derivative Liabilities included in the balance sheets</t>
  </si>
  <si>
    <t xml:space="preserve"> Balance, December 31, 2016 $ 23,347 Reclassification of derivative liability to paid-in capital due to conversion (4,278) Loss on change in fair value 11,572 Balance, March 31, 2017 $ 30,641</t>
  </si>
  <si>
    <t>Derivative Liability, Disclosure: Fair Value, Net Derivative Asset Liability, Key Assumptions (Tables)</t>
  </si>
  <si>
    <t>Fair Value, Net Derivative Asset Liability, Key Assumptions</t>
  </si>
  <si>
    <t xml:space="preserve"> Expected dividends --% Expected term (years) 0.12 Volatility 273% Risk-free rate 0.74% - 0.76%</t>
  </si>
  <si>
    <t>Fair Value of Financial Instruments, Disclosure: Schedule of Fair Value, Assets and Liabilities Measured on Recurring Basis (Details) - USD ($)</t>
  </si>
  <si>
    <t>Details</t>
  </si>
  <si>
    <t>Convertible Note Payable Disclosure (Details) - USD ($)</t>
  </si>
  <si>
    <t>Oct. 16, 2017</t>
  </si>
  <si>
    <t>Oct. 03, 2017</t>
  </si>
  <si>
    <t>Sep. 20, 2017</t>
  </si>
  <si>
    <t>Sep. 13, 2017</t>
  </si>
  <si>
    <t>Aug. 31, 2017</t>
  </si>
  <si>
    <t>Aug. 25, 2017</t>
  </si>
  <si>
    <t>Aug. 18, 2017</t>
  </si>
  <si>
    <t>Aug. 03, 2017</t>
  </si>
  <si>
    <t>Jul. 24, 2017</t>
  </si>
  <si>
    <t>Jul. 18, 2017</t>
  </si>
  <si>
    <t>Jun. 27, 2017</t>
  </si>
  <si>
    <t>Jun. 13, 2017</t>
  </si>
  <si>
    <t>Jun. 08, 2017</t>
  </si>
  <si>
    <t>Loan in default</t>
  </si>
  <si>
    <t>Default interest rate</t>
  </si>
  <si>
    <t>24.00%</t>
  </si>
  <si>
    <t>Convertible debenture, gross</t>
  </si>
  <si>
    <t>Accrued interest on convertible debentures</t>
  </si>
  <si>
    <t>LG Capital Funding, LLC</t>
  </si>
  <si>
    <t>Common stock issued for conversion of debt</t>
  </si>
  <si>
    <t>LG Capital Funding, LLC (principal)</t>
  </si>
  <si>
    <t>Amount of convertible debtenture elected to convert</t>
  </si>
  <si>
    <t>LG Capital Funding, LLC (interest)</t>
  </si>
  <si>
    <t>Derivative Liability, Disclosure (Details) - USD ($)</t>
  </si>
  <si>
    <t>Dec. 31, 2015</t>
  </si>
  <si>
    <t>Amount of debt extinguished</t>
  </si>
  <si>
    <t>Debt discount</t>
  </si>
  <si>
    <t>Derivative Liability, Disclosure: Schedule of Derivative Liabilities included in the balance sheets (Details) - USD ($)</t>
  </si>
  <si>
    <t>Loan Transactions Disclosure (Details) - USD ($)</t>
  </si>
  <si>
    <t>12 Months Ended</t>
  </si>
  <si>
    <t>Dec. 31, 2012</t>
  </si>
  <si>
    <t>Accrued and unpaid interest</t>
  </si>
  <si>
    <t>Loan payables</t>
  </si>
  <si>
    <t>Bill of Sale and assignment</t>
  </si>
  <si>
    <t>Proceeds from loan</t>
  </si>
  <si>
    <t>Artfield Investment - October 22, 2015</t>
  </si>
  <si>
    <t>Related Party Transactions Disclosure (Details) - USD ($)</t>
  </si>
  <si>
    <t>Entity owned by the CEO</t>
  </si>
  <si>
    <t>Material Contracts Disclosure (Details) - Restructuring consulting services</t>
  </si>
  <si>
    <t>Mar. 31, 2017USD ($)</t>
  </si>
  <si>
    <t>Consulting fee payable</t>
  </si>
  <si>
    <t>Unrestricted shares due for consulting services contract</t>
  </si>
  <si>
    <t>Equity Transactions Disclosure (Details) - USD ($)</t>
  </si>
  <si>
    <t>Preferred shares authorized for issuance</t>
  </si>
  <si>
    <t>Common shares authorized for issuance</t>
  </si>
  <si>
    <t>Common shares issued and outstanding</t>
  </si>
  <si>
    <t>Price per share on conversion</t>
  </si>
  <si>
    <t>Subsequent Events Disclosure (Details) - USD ($)</t>
  </si>
  <si>
    <t>Oct. 17, 2017</t>
  </si>
  <si>
    <t>Advances (expenses paid on behalf), payable on deman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11161</v>
      </c>
    </row>
    <row r="9" spans="1:2">
      <c r="A9" s="4" t="s">
        <v>13</v>
      </c>
      <c r="B9" s="4" t="s">
        <v>14</v>
      </c>
    </row>
    <row r="10" spans="1:2">
      <c r="A10" s="4" t="s">
        <v>15</v>
      </c>
      <c r="B10" s="5" t="n">
        <v>12199333</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8</v>
      </c>
    </row>
    <row r="3" spans="1:2">
      <c r="A3" s="3" t="s">
        <v>84</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8</v>
      </c>
    </row>
    <row r="3" spans="1:2">
      <c r="A3" s="3" t="s">
        <v>84</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8</v>
      </c>
    </row>
    <row r="3" spans="1:2">
      <c r="A3" s="3" t="s">
        <v>84</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8</v>
      </c>
    </row>
    <row r="3" spans="1:2">
      <c r="A3" s="3" t="s">
        <v>84</v>
      </c>
    </row>
    <row r="4" spans="1:2">
      <c r="A4" s="4" t="s">
        <v>98</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8</v>
      </c>
    </row>
    <row r="3" spans="1:2">
      <c r="A3" s="3" t="s">
        <v>84</v>
      </c>
    </row>
    <row r="4" spans="1:2">
      <c r="A4" s="4" t="s">
        <v>100</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8</v>
      </c>
    </row>
    <row r="3" spans="1:2">
      <c r="A3" s="3" t="s">
        <v>84</v>
      </c>
    </row>
    <row r="4" spans="1:2">
      <c r="A4" s="4" t="s">
        <v>102</v>
      </c>
      <c r="B4" s="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8</v>
      </c>
    </row>
    <row r="3" spans="1:2">
      <c r="A3" s="3" t="s">
        <v>105</v>
      </c>
    </row>
    <row r="4" spans="1:2">
      <c r="A4" s="4" t="s">
        <v>106</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8</v>
      </c>
    </row>
    <row r="3" spans="1:2">
      <c r="A3" s="3" t="s">
        <v>105</v>
      </c>
    </row>
    <row r="4" spans="1:2">
      <c r="A4" s="4" t="s">
        <v>109</v>
      </c>
      <c r="B4" s="4" t="s">
        <v>1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8</v>
      </c>
    </row>
    <row r="3" spans="1:2">
      <c r="A3" s="3" t="s">
        <v>105</v>
      </c>
    </row>
    <row r="4" spans="1:2">
      <c r="A4" s="4" t="s">
        <v>112</v>
      </c>
      <c r="B4" s="4" t="s">
        <v>1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8</v>
      </c>
      <c r="C1" s="2" t="s">
        <v>29</v>
      </c>
    </row>
    <row r="2" spans="1:3">
      <c r="A2" s="3" t="s">
        <v>115</v>
      </c>
    </row>
    <row r="3" spans="1:3">
      <c r="A3" s="4" t="s">
        <v>35</v>
      </c>
      <c r="B3" s="7" t="n">
        <v>30641</v>
      </c>
      <c r="C3" s="7" t="n">
        <v>233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7</v>
      </c>
      <c r="B1" s="2" t="s">
        <v>28</v>
      </c>
      <c r="C1" s="2" t="s">
        <v>29</v>
      </c>
    </row>
    <row r="2" spans="1:3">
      <c r="A2" s="3" t="s">
        <v>30</v>
      </c>
    </row>
    <row r="3" spans="1:3">
      <c r="A3" s="4" t="s">
        <v>31</v>
      </c>
      <c r="B3" s="7" t="n">
        <v>60250</v>
      </c>
      <c r="C3" s="7" t="n">
        <v>63750</v>
      </c>
    </row>
    <row r="4" spans="1:3">
      <c r="A4" s="4" t="s">
        <v>32</v>
      </c>
      <c r="B4" s="5" t="n">
        <v>3467</v>
      </c>
      <c r="C4" s="5" t="n">
        <v>3450</v>
      </c>
    </row>
    <row r="5" spans="1:3">
      <c r="A5" s="4" t="s">
        <v>33</v>
      </c>
      <c r="B5" s="5" t="n">
        <v>66064</v>
      </c>
      <c r="C5" s="5" t="n">
        <v>45264</v>
      </c>
    </row>
    <row r="6" spans="1:3">
      <c r="A6" s="4" t="s">
        <v>34</v>
      </c>
      <c r="B6" s="5" t="n">
        <v>26466</v>
      </c>
      <c r="C6" s="5" t="n">
        <v>28821</v>
      </c>
    </row>
    <row r="7" spans="1:3">
      <c r="A7" s="4" t="s">
        <v>35</v>
      </c>
      <c r="B7" s="5" t="n">
        <v>30641</v>
      </c>
      <c r="C7" s="5" t="n">
        <v>23347</v>
      </c>
    </row>
    <row r="8" spans="1:3">
      <c r="A8" s="4" t="s">
        <v>36</v>
      </c>
      <c r="B8" s="5" t="n">
        <v>186888</v>
      </c>
      <c r="C8" s="5" t="n">
        <v>164632</v>
      </c>
    </row>
    <row r="9" spans="1:3">
      <c r="A9" s="4" t="s">
        <v>37</v>
      </c>
      <c r="B9" s="5" t="n">
        <v>186888</v>
      </c>
      <c r="C9" s="5" t="n">
        <v>164632</v>
      </c>
    </row>
    <row r="10" spans="1:3">
      <c r="A10" s="3" t="s">
        <v>38</v>
      </c>
    </row>
    <row r="11" spans="1:3">
      <c r="A11" s="4" t="s">
        <v>39</v>
      </c>
      <c r="B11" s="4" t="s">
        <v>40</v>
      </c>
      <c r="C11" s="4" t="s">
        <v>40</v>
      </c>
    </row>
    <row r="12" spans="1:3">
      <c r="A12" s="4" t="s">
        <v>41</v>
      </c>
      <c r="B12" s="5" t="n">
        <v>12199</v>
      </c>
      <c r="C12" s="5" t="n">
        <v>11627</v>
      </c>
    </row>
    <row r="13" spans="1:3">
      <c r="A13" s="4" t="s">
        <v>42</v>
      </c>
      <c r="B13" s="5" t="n">
        <v>133456</v>
      </c>
      <c r="C13" s="5" t="n">
        <v>126916</v>
      </c>
    </row>
    <row r="14" spans="1:3">
      <c r="A14" s="4" t="s">
        <v>43</v>
      </c>
      <c r="B14" s="5" t="n">
        <v>-332543</v>
      </c>
      <c r="C14" s="5" t="n">
        <v>-303175</v>
      </c>
    </row>
    <row r="15" spans="1:3">
      <c r="A15" s="4" t="s">
        <v>44</v>
      </c>
      <c r="B15" s="7" t="n">
        <v>-186888</v>
      </c>
      <c r="C15" s="7" t="n">
        <v>-164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28</v>
      </c>
      <c r="P1" s="2" t="s">
        <v>29</v>
      </c>
    </row>
    <row r="2" spans="1:16">
      <c r="A2" s="4" t="s">
        <v>130</v>
      </c>
      <c r="O2" s="7" t="n">
        <v>31500</v>
      </c>
    </row>
    <row r="3" spans="1:16">
      <c r="A3" s="4" t="s">
        <v>131</v>
      </c>
      <c r="O3" s="4" t="s">
        <v>132</v>
      </c>
    </row>
    <row r="4" spans="1:16">
      <c r="A4" s="4" t="s">
        <v>133</v>
      </c>
      <c r="O4" s="7" t="n">
        <v>22500</v>
      </c>
      <c r="P4" s="7" t="n">
        <v>24500</v>
      </c>
    </row>
    <row r="5" spans="1:16">
      <c r="A5" s="4" t="s">
        <v>134</v>
      </c>
      <c r="O5" s="7" t="n">
        <v>3966</v>
      </c>
      <c r="P5" s="7" t="n">
        <v>4321</v>
      </c>
    </row>
    <row r="6" spans="1:16">
      <c r="A6" s="4" t="s">
        <v>135</v>
      </c>
    </row>
    <row r="7" spans="1:16">
      <c r="A7" s="4" t="s">
        <v>136</v>
      </c>
      <c r="B7" s="5" t="n">
        <v>1090032</v>
      </c>
      <c r="C7" s="5" t="n">
        <v>1038870</v>
      </c>
      <c r="D7" s="5" t="n">
        <v>989403</v>
      </c>
      <c r="E7" s="5" t="n">
        <v>941854</v>
      </c>
      <c r="F7" s="5" t="n">
        <v>897810</v>
      </c>
      <c r="G7" s="5" t="n">
        <v>852841</v>
      </c>
      <c r="H7" s="5" t="n">
        <v>812860</v>
      </c>
      <c r="I7" s="5" t="n">
        <v>775636</v>
      </c>
      <c r="J7" s="5" t="n">
        <v>735903</v>
      </c>
      <c r="K7" s="5" t="n">
        <v>701519</v>
      </c>
      <c r="L7" s="5" t="n">
        <v>670334</v>
      </c>
      <c r="M7" s="5" t="n">
        <v>638926</v>
      </c>
      <c r="N7" s="5" t="n">
        <v>603038</v>
      </c>
      <c r="O7" s="5" t="n">
        <v>572476</v>
      </c>
    </row>
    <row r="8" spans="1:16">
      <c r="A8" s="4" t="s">
        <v>137</v>
      </c>
    </row>
    <row r="9" spans="1:16">
      <c r="A9" s="4" t="s">
        <v>138</v>
      </c>
      <c r="B9" s="7" t="n">
        <v>1080</v>
      </c>
      <c r="C9" s="7" t="n">
        <v>1035</v>
      </c>
      <c r="D9" s="7" t="n">
        <v>885</v>
      </c>
      <c r="E9" s="7" t="n">
        <v>845</v>
      </c>
      <c r="F9" s="7" t="n">
        <v>810</v>
      </c>
      <c r="G9" s="7" t="n">
        <v>1080</v>
      </c>
      <c r="H9" s="7" t="n">
        <v>885</v>
      </c>
      <c r="I9" s="7" t="n">
        <v>850</v>
      </c>
      <c r="J9" s="7" t="n">
        <v>810</v>
      </c>
      <c r="K9" s="7" t="n">
        <v>800</v>
      </c>
      <c r="L9" s="7" t="n">
        <v>1245</v>
      </c>
      <c r="M9" s="7" t="n">
        <v>740</v>
      </c>
      <c r="N9" s="7" t="n">
        <v>700</v>
      </c>
      <c r="O9" s="7" t="n">
        <v>2000</v>
      </c>
    </row>
    <row r="10" spans="1:16">
      <c r="A10" s="4" t="s">
        <v>139</v>
      </c>
    </row>
    <row r="11" spans="1:16">
      <c r="A11" s="4" t="s">
        <v>138</v>
      </c>
      <c r="B11" s="7" t="n">
        <v>599</v>
      </c>
      <c r="C11" s="7" t="n">
        <v>565</v>
      </c>
      <c r="D11" s="7" t="n">
        <v>475</v>
      </c>
      <c r="E11" s="7" t="n">
        <v>450</v>
      </c>
      <c r="F11" s="7" t="n">
        <v>424</v>
      </c>
      <c r="G11" s="7" t="n">
        <v>562</v>
      </c>
      <c r="H11" s="7" t="n">
        <v>456</v>
      </c>
      <c r="I11" s="7" t="n">
        <v>430</v>
      </c>
      <c r="J11" s="7" t="n">
        <v>404</v>
      </c>
      <c r="K11" s="7" t="n">
        <v>396</v>
      </c>
      <c r="L11" s="7" t="n">
        <v>598</v>
      </c>
      <c r="M11" s="7" t="n">
        <v>349</v>
      </c>
      <c r="N11" s="7" t="n">
        <v>328</v>
      </c>
      <c r="O11" s="7" t="n">
        <v>8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0</v>
      </c>
      <c r="B1" s="2" t="s">
        <v>117</v>
      </c>
      <c r="C1" s="2" t="s">
        <v>118</v>
      </c>
      <c r="D1" s="2" t="s">
        <v>119</v>
      </c>
      <c r="E1" s="2" t="s">
        <v>120</v>
      </c>
      <c r="F1" s="2" t="s">
        <v>121</v>
      </c>
      <c r="G1" s="2" t="s">
        <v>122</v>
      </c>
      <c r="H1" s="2" t="s">
        <v>123</v>
      </c>
      <c r="I1" s="2" t="s">
        <v>124</v>
      </c>
      <c r="J1" s="2" t="s">
        <v>125</v>
      </c>
      <c r="K1" s="2" t="s">
        <v>126</v>
      </c>
      <c r="L1" s="2" t="s">
        <v>127</v>
      </c>
      <c r="M1" s="2" t="s">
        <v>128</v>
      </c>
      <c r="N1" s="2" t="s">
        <v>129</v>
      </c>
      <c r="O1" s="2" t="s">
        <v>28</v>
      </c>
      <c r="P1" s="2" t="s">
        <v>54</v>
      </c>
      <c r="Q1" s="2" t="s">
        <v>141</v>
      </c>
    </row>
    <row r="2" spans="1:17">
      <c r="A2" s="4" t="s">
        <v>61</v>
      </c>
      <c r="O2" s="7" t="n">
        <v>11572</v>
      </c>
      <c r="P2" s="7" t="n">
        <v>40053</v>
      </c>
    </row>
    <row r="3" spans="1:17">
      <c r="A3" s="4" t="s">
        <v>142</v>
      </c>
      <c r="O3" s="5" t="n">
        <v>-4278</v>
      </c>
    </row>
    <row r="4" spans="1:17">
      <c r="A4" s="4" t="s">
        <v>135</v>
      </c>
    </row>
    <row r="5" spans="1:17">
      <c r="A5" s="4" t="s">
        <v>143</v>
      </c>
      <c r="Q5" s="7" t="n">
        <v>31500</v>
      </c>
    </row>
    <row r="6" spans="1:17">
      <c r="A6" s="4" t="s">
        <v>61</v>
      </c>
      <c r="O6" s="7" t="n">
        <v>3122</v>
      </c>
      <c r="P6" s="7" t="n">
        <v>20767</v>
      </c>
    </row>
    <row r="7" spans="1:17">
      <c r="A7" s="4" t="s">
        <v>136</v>
      </c>
      <c r="B7" s="5" t="n">
        <v>1090032</v>
      </c>
      <c r="C7" s="5" t="n">
        <v>1038870</v>
      </c>
      <c r="D7" s="5" t="n">
        <v>989403</v>
      </c>
      <c r="E7" s="5" t="n">
        <v>941854</v>
      </c>
      <c r="F7" s="5" t="n">
        <v>897810</v>
      </c>
      <c r="G7" s="5" t="n">
        <v>852841</v>
      </c>
      <c r="H7" s="5" t="n">
        <v>812860</v>
      </c>
      <c r="I7" s="5" t="n">
        <v>775636</v>
      </c>
      <c r="J7" s="5" t="n">
        <v>735903</v>
      </c>
      <c r="K7" s="5" t="n">
        <v>701519</v>
      </c>
      <c r="L7" s="5" t="n">
        <v>670334</v>
      </c>
      <c r="M7" s="5" t="n">
        <v>638926</v>
      </c>
      <c r="N7" s="5" t="n">
        <v>603038</v>
      </c>
      <c r="O7" s="5" t="n">
        <v>572476</v>
      </c>
    </row>
    <row r="8" spans="1:17">
      <c r="A8" s="4" t="s">
        <v>142</v>
      </c>
      <c r="O8" s="7" t="n">
        <v>4278</v>
      </c>
    </row>
    <row r="9" spans="1:17">
      <c r="A9" s="4" t="s">
        <v>137</v>
      </c>
    </row>
    <row r="10" spans="1:17">
      <c r="A10" s="4" t="s">
        <v>138</v>
      </c>
      <c r="B10" s="7" t="n">
        <v>1080</v>
      </c>
      <c r="C10" s="7" t="n">
        <v>1035</v>
      </c>
      <c r="D10" s="7" t="n">
        <v>885</v>
      </c>
      <c r="E10" s="7" t="n">
        <v>845</v>
      </c>
      <c r="F10" s="7" t="n">
        <v>810</v>
      </c>
      <c r="G10" s="7" t="n">
        <v>1080</v>
      </c>
      <c r="H10" s="7" t="n">
        <v>885</v>
      </c>
      <c r="I10" s="7" t="n">
        <v>850</v>
      </c>
      <c r="J10" s="7" t="n">
        <v>810</v>
      </c>
      <c r="K10" s="7" t="n">
        <v>800</v>
      </c>
      <c r="L10" s="7" t="n">
        <v>1245</v>
      </c>
      <c r="M10" s="7" t="n">
        <v>740</v>
      </c>
      <c r="N10" s="7" t="n">
        <v>700</v>
      </c>
      <c r="O10" s="5" t="n">
        <v>2000</v>
      </c>
    </row>
    <row r="11" spans="1:17">
      <c r="A11" s="4" t="s">
        <v>139</v>
      </c>
    </row>
    <row r="12" spans="1:17">
      <c r="A12" s="4" t="s">
        <v>138</v>
      </c>
      <c r="B12" s="7" t="n">
        <v>599</v>
      </c>
      <c r="C12" s="7" t="n">
        <v>565</v>
      </c>
      <c r="D12" s="7" t="n">
        <v>475</v>
      </c>
      <c r="E12" s="7" t="n">
        <v>450</v>
      </c>
      <c r="F12" s="7" t="n">
        <v>424</v>
      </c>
      <c r="G12" s="7" t="n">
        <v>562</v>
      </c>
      <c r="H12" s="7" t="n">
        <v>456</v>
      </c>
      <c r="I12" s="7" t="n">
        <v>430</v>
      </c>
      <c r="J12" s="7" t="n">
        <v>404</v>
      </c>
      <c r="K12" s="7" t="n">
        <v>396</v>
      </c>
      <c r="L12" s="7" t="n">
        <v>598</v>
      </c>
      <c r="M12" s="7" t="n">
        <v>349</v>
      </c>
      <c r="N12" s="7" t="n">
        <v>328</v>
      </c>
      <c r="O12" s="7" t="n">
        <v>8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4</v>
      </c>
      <c r="B1" s="2" t="s">
        <v>1</v>
      </c>
    </row>
    <row r="2" spans="1:4">
      <c r="B2" s="2" t="s">
        <v>28</v>
      </c>
      <c r="C2" s="2" t="s">
        <v>54</v>
      </c>
      <c r="D2" s="2" t="s">
        <v>29</v>
      </c>
    </row>
    <row r="3" spans="1:4">
      <c r="A3" s="3" t="s">
        <v>115</v>
      </c>
    </row>
    <row r="4" spans="1:4">
      <c r="A4" s="4" t="s">
        <v>35</v>
      </c>
      <c r="B4" s="7" t="n">
        <v>30641</v>
      </c>
      <c r="D4" s="7" t="n">
        <v>23347</v>
      </c>
    </row>
    <row r="5" spans="1:4">
      <c r="A5" s="4" t="s">
        <v>142</v>
      </c>
      <c r="B5" s="5" t="n">
        <v>-4278</v>
      </c>
    </row>
    <row r="6" spans="1:4">
      <c r="A6" s="4" t="s">
        <v>61</v>
      </c>
      <c r="B6" s="7" t="n">
        <v>11572</v>
      </c>
      <c r="C6" s="7" t="n">
        <v>400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145</v>
      </c>
      <c r="B1" s="2" t="s">
        <v>146</v>
      </c>
    </row>
    <row r="2" spans="1:5">
      <c r="B2" s="2" t="s">
        <v>141</v>
      </c>
      <c r="C2" s="2" t="s">
        <v>147</v>
      </c>
      <c r="D2" s="2" t="s">
        <v>28</v>
      </c>
      <c r="E2" s="2" t="s">
        <v>29</v>
      </c>
    </row>
    <row r="3" spans="1:5">
      <c r="A3" s="4" t="s">
        <v>148</v>
      </c>
      <c r="D3" s="7" t="n">
        <v>17</v>
      </c>
    </row>
    <row r="4" spans="1:5">
      <c r="A4" s="4" t="s">
        <v>149</v>
      </c>
      <c r="D4" s="5" t="n">
        <v>3467</v>
      </c>
      <c r="E4" s="7" t="n">
        <v>3450</v>
      </c>
    </row>
    <row r="5" spans="1:5">
      <c r="A5" s="4" t="s">
        <v>150</v>
      </c>
    </row>
    <row r="6" spans="1:5">
      <c r="A6" s="4" t="s">
        <v>151</v>
      </c>
      <c r="C6" s="7" t="n">
        <v>5000</v>
      </c>
    </row>
    <row r="7" spans="1:5">
      <c r="A7" s="4" t="s">
        <v>149</v>
      </c>
      <c r="D7" s="5" t="n">
        <v>1367</v>
      </c>
      <c r="E7" s="5" t="n">
        <v>1350</v>
      </c>
    </row>
    <row r="8" spans="1:5">
      <c r="A8" s="4" t="s">
        <v>152</v>
      </c>
    </row>
    <row r="9" spans="1:5">
      <c r="A9" s="4" t="s">
        <v>151</v>
      </c>
      <c r="B9" s="7" t="n">
        <v>2100</v>
      </c>
    </row>
    <row r="10" spans="1:5">
      <c r="A10" s="4" t="s">
        <v>149</v>
      </c>
      <c r="D10" s="7" t="n">
        <v>2100</v>
      </c>
      <c r="E10" s="7" t="n">
        <v>2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3</v>
      </c>
      <c r="B1" s="2" t="s">
        <v>28</v>
      </c>
      <c r="C1" s="2" t="s">
        <v>29</v>
      </c>
    </row>
    <row r="2" spans="1:3">
      <c r="A2" s="4" t="s">
        <v>33</v>
      </c>
      <c r="B2" s="7" t="n">
        <v>66064</v>
      </c>
      <c r="C2" s="7" t="n">
        <v>45264</v>
      </c>
    </row>
    <row r="3" spans="1:3">
      <c r="A3" s="4" t="s">
        <v>154</v>
      </c>
    </row>
    <row r="4" spans="1:3">
      <c r="A4" s="4" t="s">
        <v>33</v>
      </c>
      <c r="B4" s="7" t="n">
        <v>20800</v>
      </c>
      <c r="C4" s="7" t="n">
        <v>39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55</v>
      </c>
      <c r="B1" s="2" t="s">
        <v>156</v>
      </c>
    </row>
    <row r="2" spans="1:2">
      <c r="A2" s="4" t="s">
        <v>157</v>
      </c>
      <c r="B2" s="7" t="n">
        <v>22500</v>
      </c>
    </row>
    <row r="3" spans="1:2">
      <c r="A3" s="4" t="s">
        <v>158</v>
      </c>
      <c r="B3" s="7" t="n">
        <v>2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9</v>
      </c>
      <c r="B1" s="2" t="s">
        <v>117</v>
      </c>
      <c r="C1" s="2" t="s">
        <v>118</v>
      </c>
      <c r="D1" s="2" t="s">
        <v>119</v>
      </c>
      <c r="E1" s="2" t="s">
        <v>120</v>
      </c>
      <c r="F1" s="2" t="s">
        <v>121</v>
      </c>
      <c r="G1" s="2" t="s">
        <v>122</v>
      </c>
      <c r="H1" s="2" t="s">
        <v>123</v>
      </c>
      <c r="I1" s="2" t="s">
        <v>124</v>
      </c>
      <c r="J1" s="2" t="s">
        <v>125</v>
      </c>
      <c r="K1" s="2" t="s">
        <v>126</v>
      </c>
      <c r="L1" s="2" t="s">
        <v>127</v>
      </c>
      <c r="M1" s="2" t="s">
        <v>128</v>
      </c>
      <c r="N1" s="2" t="s">
        <v>129</v>
      </c>
      <c r="O1" s="2" t="s">
        <v>28</v>
      </c>
      <c r="P1" s="2" t="s">
        <v>29</v>
      </c>
    </row>
    <row r="2" spans="1:16">
      <c r="A2" s="4" t="s">
        <v>160</v>
      </c>
      <c r="O2" s="5" t="n">
        <v>10000000</v>
      </c>
      <c r="P2" s="5" t="n">
        <v>10000000</v>
      </c>
    </row>
    <row r="3" spans="1:16">
      <c r="A3" s="4" t="s">
        <v>161</v>
      </c>
      <c r="O3" s="5" t="n">
        <v>140000000</v>
      </c>
      <c r="P3" s="5" t="n">
        <v>140000000</v>
      </c>
    </row>
    <row r="4" spans="1:16">
      <c r="A4" s="4" t="s">
        <v>162</v>
      </c>
      <c r="O4" s="5" t="n">
        <v>12199333</v>
      </c>
      <c r="P4" s="5" t="n">
        <v>11626857</v>
      </c>
    </row>
    <row r="5" spans="1:16">
      <c r="A5" s="4" t="s">
        <v>135</v>
      </c>
    </row>
    <row r="6" spans="1:16">
      <c r="A6" s="4" t="s">
        <v>136</v>
      </c>
      <c r="B6" s="5" t="n">
        <v>1090032</v>
      </c>
      <c r="C6" s="5" t="n">
        <v>1038870</v>
      </c>
      <c r="D6" s="5" t="n">
        <v>989403</v>
      </c>
      <c r="E6" s="5" t="n">
        <v>941854</v>
      </c>
      <c r="F6" s="5" t="n">
        <v>897810</v>
      </c>
      <c r="G6" s="5" t="n">
        <v>852841</v>
      </c>
      <c r="H6" s="5" t="n">
        <v>812860</v>
      </c>
      <c r="I6" s="5" t="n">
        <v>775636</v>
      </c>
      <c r="J6" s="5" t="n">
        <v>735903</v>
      </c>
      <c r="K6" s="5" t="n">
        <v>701519</v>
      </c>
      <c r="L6" s="5" t="n">
        <v>670334</v>
      </c>
      <c r="M6" s="5" t="n">
        <v>638926</v>
      </c>
      <c r="N6" s="5" t="n">
        <v>603038</v>
      </c>
      <c r="O6" s="5" t="n">
        <v>572476</v>
      </c>
    </row>
    <row r="7" spans="1:16">
      <c r="A7" s="4" t="s">
        <v>163</v>
      </c>
      <c r="B7" s="9" t="n">
        <v>0.00154</v>
      </c>
      <c r="C7" s="9" t="n">
        <v>0.00154</v>
      </c>
      <c r="D7" s="9" t="n">
        <v>0.00138</v>
      </c>
      <c r="E7" s="9" t="n">
        <v>0.00138</v>
      </c>
      <c r="F7" s="9" t="n">
        <v>0.00138</v>
      </c>
      <c r="G7" s="9" t="n">
        <v>0.00193</v>
      </c>
      <c r="H7" s="9" t="n">
        <v>0.00165</v>
      </c>
      <c r="I7" s="9" t="n">
        <v>0.00165</v>
      </c>
      <c r="J7" s="9" t="n">
        <v>0.00165</v>
      </c>
      <c r="K7" s="9" t="n">
        <v>0.00171</v>
      </c>
      <c r="L7" s="9" t="n">
        <v>0.00275</v>
      </c>
      <c r="M7" s="9" t="n">
        <v>0.00171</v>
      </c>
      <c r="N7" s="9" t="n">
        <v>0.00171</v>
      </c>
      <c r="O7" s="9" t="n">
        <v>0.00495</v>
      </c>
    </row>
    <row r="8" spans="1:16">
      <c r="A8" s="4" t="s">
        <v>137</v>
      </c>
    </row>
    <row r="9" spans="1:16">
      <c r="A9" s="4" t="s">
        <v>138</v>
      </c>
      <c r="B9" s="7" t="n">
        <v>1080</v>
      </c>
      <c r="C9" s="7" t="n">
        <v>1035</v>
      </c>
      <c r="D9" s="7" t="n">
        <v>885</v>
      </c>
      <c r="E9" s="7" t="n">
        <v>845</v>
      </c>
      <c r="F9" s="7" t="n">
        <v>810</v>
      </c>
      <c r="G9" s="7" t="n">
        <v>1080</v>
      </c>
      <c r="H9" s="7" t="n">
        <v>885</v>
      </c>
      <c r="I9" s="7" t="n">
        <v>850</v>
      </c>
      <c r="J9" s="7" t="n">
        <v>810</v>
      </c>
      <c r="K9" s="7" t="n">
        <v>800</v>
      </c>
      <c r="L9" s="7" t="n">
        <v>1245</v>
      </c>
      <c r="M9" s="7" t="n">
        <v>740</v>
      </c>
      <c r="N9" s="7" t="n">
        <v>700</v>
      </c>
      <c r="O9" s="7" t="n">
        <v>2000</v>
      </c>
    </row>
    <row r="10" spans="1:16">
      <c r="A10" s="4" t="s">
        <v>139</v>
      </c>
    </row>
    <row r="11" spans="1:16">
      <c r="A11" s="4" t="s">
        <v>138</v>
      </c>
      <c r="B11" s="7" t="n">
        <v>599</v>
      </c>
      <c r="C11" s="7" t="n">
        <v>565</v>
      </c>
      <c r="D11" s="7" t="n">
        <v>475</v>
      </c>
      <c r="E11" s="7" t="n">
        <v>450</v>
      </c>
      <c r="F11" s="7" t="n">
        <v>424</v>
      </c>
      <c r="G11" s="7" t="n">
        <v>562</v>
      </c>
      <c r="H11" s="7" t="n">
        <v>456</v>
      </c>
      <c r="I11" s="7" t="n">
        <v>430</v>
      </c>
      <c r="J11" s="7" t="n">
        <v>404</v>
      </c>
      <c r="K11" s="7" t="n">
        <v>396</v>
      </c>
      <c r="L11" s="7" t="n">
        <v>598</v>
      </c>
      <c r="M11" s="7" t="n">
        <v>349</v>
      </c>
      <c r="N11" s="7" t="n">
        <v>328</v>
      </c>
      <c r="O11" s="7" t="n">
        <v>8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64</v>
      </c>
      <c r="B1" s="2" t="s">
        <v>117</v>
      </c>
      <c r="C1" s="2" t="s">
        <v>118</v>
      </c>
      <c r="D1" s="2" t="s">
        <v>119</v>
      </c>
      <c r="E1" s="2" t="s">
        <v>120</v>
      </c>
      <c r="F1" s="2" t="s">
        <v>121</v>
      </c>
      <c r="G1" s="2" t="s">
        <v>122</v>
      </c>
      <c r="H1" s="2" t="s">
        <v>123</v>
      </c>
      <c r="I1" s="2" t="s">
        <v>124</v>
      </c>
      <c r="J1" s="2" t="s">
        <v>125</v>
      </c>
      <c r="K1" s="2" t="s">
        <v>126</v>
      </c>
      <c r="L1" s="2" t="s">
        <v>127</v>
      </c>
      <c r="M1" s="2" t="s">
        <v>128</v>
      </c>
      <c r="N1" s="2" t="s">
        <v>129</v>
      </c>
      <c r="O1" s="2" t="s">
        <v>28</v>
      </c>
      <c r="P1" s="2" t="s">
        <v>165</v>
      </c>
    </row>
    <row r="2" spans="1:16">
      <c r="A2" s="4" t="s">
        <v>135</v>
      </c>
    </row>
    <row r="3" spans="1:16">
      <c r="A3" s="4" t="s">
        <v>136</v>
      </c>
      <c r="B3" s="5" t="n">
        <v>1090032</v>
      </c>
      <c r="C3" s="5" t="n">
        <v>1038870</v>
      </c>
      <c r="D3" s="5" t="n">
        <v>989403</v>
      </c>
      <c r="E3" s="5" t="n">
        <v>941854</v>
      </c>
      <c r="F3" s="5" t="n">
        <v>897810</v>
      </c>
      <c r="G3" s="5" t="n">
        <v>852841</v>
      </c>
      <c r="H3" s="5" t="n">
        <v>812860</v>
      </c>
      <c r="I3" s="5" t="n">
        <v>775636</v>
      </c>
      <c r="J3" s="5" t="n">
        <v>735903</v>
      </c>
      <c r="K3" s="5" t="n">
        <v>701519</v>
      </c>
      <c r="L3" s="5" t="n">
        <v>670334</v>
      </c>
      <c r="M3" s="5" t="n">
        <v>638926</v>
      </c>
      <c r="N3" s="5" t="n">
        <v>603038</v>
      </c>
      <c r="O3" s="5" t="n">
        <v>572476</v>
      </c>
    </row>
    <row r="4" spans="1:16">
      <c r="A4" s="4" t="s">
        <v>163</v>
      </c>
      <c r="B4" s="9" t="n">
        <v>0.00154</v>
      </c>
      <c r="C4" s="9" t="n">
        <v>0.00154</v>
      </c>
      <c r="D4" s="9" t="n">
        <v>0.00138</v>
      </c>
      <c r="E4" s="9" t="n">
        <v>0.00138</v>
      </c>
      <c r="F4" s="9" t="n">
        <v>0.00138</v>
      </c>
      <c r="G4" s="9" t="n">
        <v>0.00193</v>
      </c>
      <c r="H4" s="9" t="n">
        <v>0.00165</v>
      </c>
      <c r="I4" s="9" t="n">
        <v>0.00165</v>
      </c>
      <c r="J4" s="9" t="n">
        <v>0.00165</v>
      </c>
      <c r="K4" s="9" t="n">
        <v>0.00171</v>
      </c>
      <c r="L4" s="9" t="n">
        <v>0.00275</v>
      </c>
      <c r="M4" s="9" t="n">
        <v>0.00171</v>
      </c>
      <c r="N4" s="9" t="n">
        <v>0.00171</v>
      </c>
      <c r="O4" s="9" t="n">
        <v>0.00495</v>
      </c>
    </row>
    <row r="5" spans="1:16">
      <c r="A5" s="4" t="s">
        <v>137</v>
      </c>
    </row>
    <row r="6" spans="1:16">
      <c r="A6" s="4" t="s">
        <v>138</v>
      </c>
      <c r="B6" s="7" t="n">
        <v>1080</v>
      </c>
      <c r="C6" s="7" t="n">
        <v>1035</v>
      </c>
      <c r="D6" s="7" t="n">
        <v>885</v>
      </c>
      <c r="E6" s="7" t="n">
        <v>845</v>
      </c>
      <c r="F6" s="7" t="n">
        <v>810</v>
      </c>
      <c r="G6" s="7" t="n">
        <v>1080</v>
      </c>
      <c r="H6" s="7" t="n">
        <v>885</v>
      </c>
      <c r="I6" s="7" t="n">
        <v>850</v>
      </c>
      <c r="J6" s="7" t="n">
        <v>810</v>
      </c>
      <c r="K6" s="7" t="n">
        <v>800</v>
      </c>
      <c r="L6" s="7" t="n">
        <v>1245</v>
      </c>
      <c r="M6" s="7" t="n">
        <v>740</v>
      </c>
      <c r="N6" s="7" t="n">
        <v>700</v>
      </c>
      <c r="O6" s="7" t="n">
        <v>2000</v>
      </c>
    </row>
    <row r="7" spans="1:16">
      <c r="A7" s="4" t="s">
        <v>139</v>
      </c>
    </row>
    <row r="8" spans="1:16">
      <c r="A8" s="4" t="s">
        <v>138</v>
      </c>
      <c r="B8" s="7" t="n">
        <v>599</v>
      </c>
      <c r="C8" s="7" t="n">
        <v>565</v>
      </c>
      <c r="D8" s="7" t="n">
        <v>475</v>
      </c>
      <c r="E8" s="7" t="n">
        <v>450</v>
      </c>
      <c r="F8" s="7" t="n">
        <v>424</v>
      </c>
      <c r="G8" s="7" t="n">
        <v>562</v>
      </c>
      <c r="H8" s="7" t="n">
        <v>456</v>
      </c>
      <c r="I8" s="7" t="n">
        <v>430</v>
      </c>
      <c r="J8" s="7" t="n">
        <v>404</v>
      </c>
      <c r="K8" s="7" t="n">
        <v>396</v>
      </c>
      <c r="L8" s="7" t="n">
        <v>598</v>
      </c>
      <c r="M8" s="7" t="n">
        <v>349</v>
      </c>
      <c r="N8" s="7" t="n">
        <v>328</v>
      </c>
      <c r="O8" s="7" t="n">
        <v>834</v>
      </c>
    </row>
    <row r="9" spans="1:16">
      <c r="A9" s="4" t="s">
        <v>154</v>
      </c>
    </row>
    <row r="10" spans="1:16">
      <c r="A10" s="4" t="s">
        <v>166</v>
      </c>
      <c r="P10" s="7" t="n">
        <v>33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8</v>
      </c>
      <c r="C1" s="2" t="s">
        <v>29</v>
      </c>
    </row>
    <row r="2" spans="1:3">
      <c r="A2" s="3" t="s">
        <v>46</v>
      </c>
    </row>
    <row r="3" spans="1:3">
      <c r="A3" s="4" t="s">
        <v>47</v>
      </c>
      <c r="B3" s="8" t="n">
        <v>0.001</v>
      </c>
      <c r="C3" s="8" t="n">
        <v>0.001</v>
      </c>
    </row>
    <row r="4" spans="1:3">
      <c r="A4" s="4" t="s">
        <v>48</v>
      </c>
      <c r="B4" s="5" t="n">
        <v>10000000</v>
      </c>
      <c r="C4" s="5" t="n">
        <v>10000000</v>
      </c>
    </row>
    <row r="5" spans="1:3">
      <c r="A5" s="4" t="s">
        <v>49</v>
      </c>
      <c r="B5" s="8" t="n">
        <v>0.001</v>
      </c>
      <c r="C5" s="8" t="n">
        <v>0.001</v>
      </c>
    </row>
    <row r="6" spans="1:3">
      <c r="A6" s="4" t="s">
        <v>50</v>
      </c>
      <c r="B6" s="5" t="n">
        <v>140000000</v>
      </c>
      <c r="C6" s="5" t="n">
        <v>140000000</v>
      </c>
    </row>
    <row r="7" spans="1:3">
      <c r="A7" s="4" t="s">
        <v>51</v>
      </c>
      <c r="B7" s="5" t="n">
        <v>12199333</v>
      </c>
      <c r="C7" s="5" t="n">
        <v>11626857</v>
      </c>
    </row>
    <row r="8" spans="1:3">
      <c r="A8" s="4" t="s">
        <v>52</v>
      </c>
      <c r="B8" s="5" t="n">
        <v>12199333</v>
      </c>
      <c r="C8" s="5" t="n">
        <v>11626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8</v>
      </c>
      <c r="C2" s="2" t="s">
        <v>54</v>
      </c>
    </row>
    <row r="3" spans="1:3">
      <c r="A3" s="3" t="s">
        <v>55</v>
      </c>
    </row>
    <row r="4" spans="1:3">
      <c r="A4" s="4" t="s">
        <v>56</v>
      </c>
      <c r="B4" s="7" t="n">
        <v>17300</v>
      </c>
      <c r="C4" s="7" t="n">
        <v>3851</v>
      </c>
    </row>
    <row r="5" spans="1:3">
      <c r="A5" s="4" t="s">
        <v>57</v>
      </c>
      <c r="B5" s="5" t="n">
        <v>17300</v>
      </c>
      <c r="C5" s="5" t="n">
        <v>3851</v>
      </c>
    </row>
    <row r="6" spans="1:3">
      <c r="A6" s="4" t="s">
        <v>58</v>
      </c>
      <c r="B6" s="5" t="n">
        <v>-17300</v>
      </c>
      <c r="C6" s="5" t="n">
        <v>-3851</v>
      </c>
    </row>
    <row r="7" spans="1:3">
      <c r="A7" s="3" t="s">
        <v>59</v>
      </c>
    </row>
    <row r="8" spans="1:3">
      <c r="A8" s="4" t="s">
        <v>60</v>
      </c>
      <c r="B8" s="5" t="n">
        <v>496</v>
      </c>
      <c r="C8" s="5" t="n">
        <v>505</v>
      </c>
    </row>
    <row r="9" spans="1:3">
      <c r="A9" s="4" t="s">
        <v>61</v>
      </c>
      <c r="B9" s="5" t="n">
        <v>-11572</v>
      </c>
      <c r="C9" s="5" t="n">
        <v>-40053</v>
      </c>
    </row>
    <row r="10" spans="1:3">
      <c r="A10" s="4" t="s">
        <v>62</v>
      </c>
      <c r="B10" s="5" t="n">
        <v>-12068</v>
      </c>
      <c r="C10" s="5" t="n">
        <v>-40558</v>
      </c>
    </row>
    <row r="11" spans="1:3">
      <c r="A11" s="4" t="s">
        <v>63</v>
      </c>
      <c r="B11" s="7" t="n">
        <v>-29368</v>
      </c>
      <c r="C11" s="7" t="n">
        <v>-44409</v>
      </c>
    </row>
    <row r="12" spans="1:3">
      <c r="A12" s="4" t="s">
        <v>64</v>
      </c>
      <c r="B12" s="7" t="n">
        <v>0</v>
      </c>
      <c r="C12" s="7" t="n">
        <v>0</v>
      </c>
    </row>
    <row r="13" spans="1:3">
      <c r="A13" s="4" t="s">
        <v>65</v>
      </c>
      <c r="B13" s="5" t="n">
        <v>11696826</v>
      </c>
      <c r="C13" s="5" t="n">
        <v>11626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8</v>
      </c>
      <c r="C2" s="2" t="s">
        <v>54</v>
      </c>
    </row>
    <row r="3" spans="1:3">
      <c r="A3" s="3" t="s">
        <v>67</v>
      </c>
    </row>
    <row r="4" spans="1:3">
      <c r="A4" s="4" t="s">
        <v>63</v>
      </c>
      <c r="B4" s="7" t="n">
        <v>-29368</v>
      </c>
      <c r="C4" s="7" t="n">
        <v>-44409</v>
      </c>
    </row>
    <row r="5" spans="1:3">
      <c r="A5" s="3" t="s">
        <v>68</v>
      </c>
    </row>
    <row r="6" spans="1:3">
      <c r="A6" s="4" t="s">
        <v>61</v>
      </c>
      <c r="B6" s="5" t="n">
        <v>-11572</v>
      </c>
      <c r="C6" s="5" t="n">
        <v>-40053</v>
      </c>
    </row>
    <row r="7" spans="1:3">
      <c r="A7" s="3" t="s">
        <v>69</v>
      </c>
    </row>
    <row r="8" spans="1:3">
      <c r="A8" s="4" t="s">
        <v>70</v>
      </c>
      <c r="C8" s="5" t="n">
        <v>-2051</v>
      </c>
    </row>
    <row r="9" spans="1:3">
      <c r="A9" s="4" t="s">
        <v>71</v>
      </c>
      <c r="B9" s="5" t="n">
        <v>17796</v>
      </c>
      <c r="C9" s="5" t="n">
        <v>2305</v>
      </c>
    </row>
    <row r="10" spans="1:3">
      <c r="A10" s="3" t="s">
        <v>72</v>
      </c>
    </row>
    <row r="11" spans="1:3">
      <c r="A11" s="4" t="s">
        <v>73</v>
      </c>
      <c r="B11" s="4" t="s">
        <v>40</v>
      </c>
      <c r="C11" s="4" t="s">
        <v>40</v>
      </c>
    </row>
    <row r="12" spans="1:3">
      <c r="A12" s="4" t="s">
        <v>74</v>
      </c>
      <c r="B12" s="4" t="s">
        <v>40</v>
      </c>
      <c r="C12" s="4" t="s">
        <v>40</v>
      </c>
    </row>
    <row r="13" spans="1:3">
      <c r="A13" s="4" t="s">
        <v>75</v>
      </c>
      <c r="B13" s="4" t="s">
        <v>40</v>
      </c>
      <c r="C13" s="4" t="s">
        <v>40</v>
      </c>
    </row>
    <row r="14" spans="1:3">
      <c r="A14" s="3" t="s">
        <v>76</v>
      </c>
    </row>
    <row r="15" spans="1:3">
      <c r="A15" s="4" t="s">
        <v>77</v>
      </c>
      <c r="B15" s="4" t="s">
        <v>40</v>
      </c>
      <c r="C15" s="4" t="s">
        <v>40</v>
      </c>
    </row>
    <row r="16" spans="1:3">
      <c r="A16" s="4" t="s">
        <v>78</v>
      </c>
      <c r="B16" s="4" t="s">
        <v>40</v>
      </c>
      <c r="C16" s="4" t="s">
        <v>40</v>
      </c>
    </row>
    <row r="17" spans="1:3">
      <c r="A17" s="3" t="s">
        <v>79</v>
      </c>
    </row>
    <row r="18" spans="1:3">
      <c r="A18" s="4" t="s">
        <v>80</v>
      </c>
      <c r="B18" s="5" t="n">
        <v>4278</v>
      </c>
    </row>
    <row r="19" spans="1:3">
      <c r="A19" s="4" t="s">
        <v>81</v>
      </c>
      <c r="B19" s="5" t="n">
        <v>2834</v>
      </c>
    </row>
    <row r="20" spans="1:3">
      <c r="A20" s="4" t="s">
        <v>82</v>
      </c>
      <c r="B20" s="7" t="n">
        <v>20800</v>
      </c>
      <c r="C20" s="7" t="n">
        <v>3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28</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8</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8</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0</v>
      </c>
      <c r="B1" s="2" t="s">
        <v>1</v>
      </c>
    </row>
    <row r="2" spans="1:2">
      <c r="B2" s="2" t="s">
        <v>28</v>
      </c>
    </row>
    <row r="3" spans="1:2">
      <c r="A3" s="3" t="s">
        <v>84</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8:35:49Z</dcterms:created>
  <dcterms:modified xmlns:dcterms="http://purl.org/dc/terms/" xmlns:xsi="http://www.w3.org/2001/XMLSchema-instance" xsi:type="dcterms:W3CDTF">2017-10-17T18:35:49Z</dcterms:modified>
</cp:coreProperties>
</file>